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Direxion D" sheetId="2" state="visible" r:id="rId2"/>
    <sheet xmlns:r="http://schemas.openxmlformats.org/officeDocument/2006/relationships" name="Risk_Return Detail Data- Direxi" sheetId="3" state="visible" r:id="rId3"/>
    <sheet xmlns:r="http://schemas.openxmlformats.org/officeDocument/2006/relationships" name="Risk_Return Summary- Direxion_2" sheetId="4" state="visible" r:id="rId4"/>
    <sheet xmlns:r="http://schemas.openxmlformats.org/officeDocument/2006/relationships" name="Risk_Return Detail Data- Dire_2" sheetId="5" state="visible" r:id="rId5"/>
    <sheet xmlns:r="http://schemas.openxmlformats.org/officeDocument/2006/relationships" name="Risk_Return Summary- Direxion_3" sheetId="6" state="visible" r:id="rId6"/>
    <sheet xmlns:r="http://schemas.openxmlformats.org/officeDocument/2006/relationships" name="Risk_Return Detail Data- Dire_3" sheetId="7" state="visible" r:id="rId7"/>
    <sheet xmlns:r="http://schemas.openxmlformats.org/officeDocument/2006/relationships" name="Risk_Return Summary- Direxion_4" sheetId="8" state="visible" r:id="rId8"/>
    <sheet xmlns:r="http://schemas.openxmlformats.org/officeDocument/2006/relationships" name="Risk_Return Detail Data- Dire_4" sheetId="9" state="visible" r:id="rId9"/>
    <sheet xmlns:r="http://schemas.openxmlformats.org/officeDocument/2006/relationships" name="Risk_Return Detail Data" sheetId="10" state="visible" r:id="rId10"/>
  </sheets>
  <definedNames/>
  <calcPr calcId="124519" fullCalcOnLoad="1"/>
</workbook>
</file>

<file path=xl/sharedStrings.xml><?xml version="1.0" encoding="utf-8"?>
<sst xmlns="http://schemas.openxmlformats.org/spreadsheetml/2006/main" uniqueCount="53">
  <si>
    <t>Document and Entity Information</t>
  </si>
  <si>
    <t>May 31, 2019</t>
  </si>
  <si>
    <t>Prospectus:</t>
  </si>
  <si>
    <t>Document Type</t>
  </si>
  <si>
    <t>497</t>
  </si>
  <si>
    <t>Document Period End Date</t>
  </si>
  <si>
    <t>May 31,
		2019</t>
  </si>
  <si>
    <t>Registrant Name</t>
  </si>
  <si>
    <t>Direxion Shares ETF Trust</t>
  </si>
  <si>
    <t>Central Index Key</t>
  </si>
  <si>
    <t>0001424958</t>
  </si>
  <si>
    <t>Amendment Flag</t>
  </si>
  <si>
    <t>false</t>
  </si>
  <si>
    <t>Document Creation Date</t>
  </si>
  <si>
    <t>Document Effective Date</t>
  </si>
  <si>
    <t>Prospectus Date</t>
  </si>
  <si>
    <t>Feb. 28,
		2019</t>
  </si>
  <si>
    <t>Direxion Daily MSCI Real Estate Bull 3X Shares | Direxion Daily MSCI Real Estate Bull 3X Shares</t>
  </si>
  <si>
    <t>Trading Symbol</t>
  </si>
  <si>
    <t>DRN</t>
  </si>
  <si>
    <t>Direxion Daily MSCI Real Estate Bear 3X Shares | Direxion Daily MSCI Real Estate Bear 3X Shares</t>
  </si>
  <si>
    <t>DRV</t>
  </si>
  <si>
    <t>Direxion Daily Pharmaceutical &amp; Medical Bull 3X Shares | Direxion Daily Pharmaceutical &amp; Medical Bull 3X Shares</t>
  </si>
  <si>
    <t>PILL</t>
  </si>
  <si>
    <t>Direxion Daily MSCI Real Estate Bull 3X Shares</t>
  </si>
  <si>
    <t xml:space="preserve">DIREXION SHARES ETF TRUST Direxion Daily MSCI Real Estate Bull 3X Shares (DRN) Supplement dated May 31, 2019 to the Summary Prospectuses, Prospectus and Statement of Additional Information (“SAI”) dated February 28, 2019, as last supplemented The Board of Trustees of the Direxion Shares ETF Trust (“Trust”) has approved changes to the investment objective, investment strategy and underlying index of the Direxion Daily MSCI Real Estate Bull 3X Shares, Direxion Daily MSCI Real Estate Bear 3X Shares (together, the “Real Estate Funds”), Direxion Daily Pharmaceutical &amp; Medical Bull 3X Shares, and the Direxion Daily Pharmaceutical &amp; Medical Bear 3X Shares (together, the “Pharmaceutical Funds”) (each a “Fund” and collectively, the “Funds”). </t>
  </si>
  <si>
    <t xml:space="preserve">Effective August 1, 2019, each Fund’s underlying index will change as shown in the table below and all references to each Fund’s current index in each Fund’s respective Summary Prospectus, Prospectus and SAI will be replaced with the respective new index: Fund Name Current Index New Index Direxion Daily MSCI Real Estate Bull 3X Shares MSCI US REIT Index MSCI US IMI Real Estate 25/50 Index Direxion Daily MSCI Real Estate Bear 3X Shares MSCI US REIT Index MSCI US IMI Real Estate 25/50 Index Direxion Daily Pharmaceutical &amp; Medical Bull 3X Shares Dynamic Pharmaceutical Intellidex Index S&amp;P Pharmaceuticals Select Industry Index Direxion Daily Pharmaceutical &amp; Medical Bear 3X Shares Dynamic Pharmaceutical Intellidex Index S&amp;P Pharmaceuticals Select Industry Index Real Estate Funds Effective August 1, 2019, the description of each Real Estate Fund’s current index in each Fund’s Summary Prospectus, Prospectus and SAI will be replaced with the following description of the new index: New Index Description MSCI US IMI Real Estate 25/50 Index The Index is designed to measure the performance of the large-, mid- As of April 30, 2019, the Index was comprised of 185 constituents which had an average total market capitalization of $6.2 billion, total market capitalizations ranging from $174.4 million to $86 billion and were concentrated in the real estate sector. </t>
  </si>
  <si>
    <t>In addition, on page 4 of each Real Estate Fund’s Summary Prospectus and on pages 506 and 514 of the statutory Prospectus, the paragraph immediately following the table under “Principal Investment Risks - Effects of Compounding and Market Volatility Risk” The Index’s annualized historical volatility rate for the period from inception, August 31, 2016, through December 31, 2018 was 13.88%. The Index’s highest volatility rate for any one calendar year during the period August 31, 2016 through December 31, 2018 was 18.27% and volatility for a shorter period of time may have been substantially higher. The Index’s annualized performance for the period August 31, 2016 through December 31, 2014 was -0.29%.</t>
  </si>
  <si>
    <t xml:space="preserve">For more information, please contact the Funds at (866) 476-7523. * * * * * Please retain a copy of this Supplement with your Summary Prospectus, Prospectus and SAI. </t>
  </si>
  <si>
    <t>Label</t>
  </si>
  <si>
    <t>Element</t>
  </si>
  <si>
    <t>Value</t>
  </si>
  <si>
    <t>Risk/Return:</t>
  </si>
  <si>
    <t>rr_RiskReturnAbstract</t>
  </si>
  <si>
    <t>Supplement [Text Block]</t>
  </si>
  <si>
    <t>ck0001424958_SupplementTextBlock</t>
  </si>
  <si>
    <t>Risk/Return [Heading]</t>
  </si>
  <si>
    <t>rr_RiskReturnHeading</t>
  </si>
  <si>
    <t>Strategy Narrative [Text Block]</t>
  </si>
  <si>
    <t>rr_StrategyNarrativeTextBlock</t>
  </si>
  <si>
    <t>Risk Narrative [Text Block]</t>
  </si>
  <si>
    <t>rr_RiskNarrativeTextBlock</t>
  </si>
  <si>
    <t>Risk Closing [Text Block]</t>
  </si>
  <si>
    <t>rr_RiskClosingTextBlock</t>
  </si>
  <si>
    <t>Direxion Daily MSCI Real Estate Bear 3X Shares</t>
  </si>
  <si>
    <t xml:space="preserve">DIREXION SHARES ETF TRUST Direxion Daily MSCI Real Estate Bear 3X Shares (DRV) Supplement dated May 31, 2019 to the Summary Prospectuses, Prospectus and Statement of Additional Information (“SAI”) dated February 28, 2019, as last supplemented The Board of Trustees of the Direxion Shares ETF Trust (“Trust”) has approved changes to the investment objective, investment strategy and underlying index of the Direxion Daily MSCI Real Estate Bull 3X Shares, Direxion Daily MSCI Real Estate Bear 3X Shares (together, the “Real Estate Funds”), Direxion Daily Pharmaceutical &amp; Medical Bull 3X Shares, and the Direxion Daily Pharmaceutical &amp; Medical Bear 3X Shares (together, the “Pharmaceutical Funds”) (each a “Fund” and collectively, the “Funds”). </t>
  </si>
  <si>
    <t>Direxion Daily Pharmaceutical &amp; Medical Bull 3X Shares</t>
  </si>
  <si>
    <t xml:space="preserve">DIREXION SHARES ETF TRUST Direxion Daily Pharmaceutical &amp; Medical Bull 3X Shares (PILL) Supplement dated May 31, 2019 to the Summary Prospectuses, Prospectus and Statement of Additional Information (“SAI”) dated February 28, 2019, as last supplemented The Board of Trustees of the Direxion Shares ETF Trust (“Trust”) has approved changes to the investment objective, investment strategy and underlying index of the Direxion Daily MSCI Real Estate Bull 3X Shares, Direxion Daily MSCI Real Estate Bear 3X Shares (together, the “Real Estate Funds”), Direxion Daily Pharmaceutical &amp; Medical Bull 3X Shares, and the Direxion Daily Pharmaceutical &amp; Medical Bear 3X Shares (together, the “Pharmaceutical Funds”) (each a “Fund” and collectively, the “Funds”). </t>
  </si>
  <si>
    <t xml:space="preserve">Effective August 1, 2019, each Fund’s underlying index will change as shown in the table below and all references to each Fund’s current index in each Fund’s respective Summary Prospectus, Prospectus and SAI will be replaced with the respective new index: Fund Name Current Index New Index Direxion Daily MSCI Real Estate Bull 3X Shares MSCI US REIT Index MSCI US IMI Real Estate 25/50 Index Direxion Daily MSCI Real Estate Bear 3X Shares MSCI US REIT Index MSCI US IMI Real Estate 25/50 Index Direxion Daily Pharmaceutical &amp; Medical Bull 3X Shares Dynamic Pharmaceutical Intellidex Index S&amp;P Pharmaceuticals Select Industry Index Direxion Daily Pharmaceutical &amp; Medical Bear 3X Shares Dynamic Pharmaceutical Intellidex Index S&amp;P Pharmaceuticals Select Industry Index Pharmaceutical Funds Effective August 1, 2019, the description of each Pharmaceutical Fund’s current index in each Fund’s Summary Prospectus, Prospectus and SAI will be replaced with the following description of the new index: New Index Description S&amp;P Pharmaceuticals Select Industry Index The Index is a modified equal-weighted index that is designed to measure performance of the stocks comprising the S&amp;P Total Market Index that are classified in the Global Industry Classification Standard (GICS) pharmaceuticals sub-industry. As of April 30, 2019, the Index had 41 constituents with a median total market capitalization of $1.6 billion, total market capitalizations ranging from $339 million to $376 billion and were concentrated in the pharmaceuticals industry, which is included in the healthcare sector. </t>
  </si>
  <si>
    <t>In addition, on page 4 of each Pharmaceutical Fund’s Summary Prospectus and on pages 483 and 491 of the statutory Prospectus, the paragraph immediately following the table under “Principal Investment Risks - Effects of Compounding and Market Volatility Risk” The Index’s annualized historical volatility rate for the five year period ended December 31, 2018 was 23.74%. The Index’s highest volatility rate for any one calendar year during the five-year period was 29.15% and volatility for a shorter period of time may have been substantially higher. The Index’s annualized performance for the five-year period ended December 31, 2018 was -0.67%.</t>
  </si>
  <si>
    <t>Direxion Daily Pharmaceutical &amp; Medical Bear 3X Shares</t>
  </si>
  <si>
    <t xml:space="preserve">DIREXION SHARES ETF TRUST Direxion Daily Pharmaceutical &amp; Medical Bear 3X Shares Supplement dated May 31, 2019 to the Summary Prospectuses, Prospectus and Statement of Additional Information (“SAI”) dated February 28, 2019, as last supplemented The Board of Trustees of the Direxion Shares ETF Trust (“Trust”) has approved changes to the investment objective, investment strategy and underlying index of the Direxion Daily MSCI Real Estate Bull 3X Shares, Direxion Daily MSCI Real Estate Bear 3X Shares (together, the “Real Estate Funds”), Direxion Daily Pharmaceutical &amp; Medical Bull 3X Shares, and the Direxion Daily Pharmaceutical &amp; Medical Bear 3X Shares (together, the “Pharmaceutical Funds”) (each a “Fund” and collectively, the “Funds”). </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sharedStrings.xml" Type="http://schemas.openxmlformats.org/officeDocument/2006/relationships/sharedStrings"/><Relationship Id="rId12" Target="styles.xml" Type="http://schemas.openxmlformats.org/officeDocument/2006/relationships/styles"/><Relationship Id="rId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6"/>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6</v>
      </c>
    </row>
    <row r="9" spans="1:2">
      <c r="A9" s="4" t="s">
        <v>14</v>
      </c>
      <c r="B9" s="4" t="s">
        <v>6</v>
      </c>
    </row>
    <row r="10" spans="1:2">
      <c r="A10" s="4" t="s">
        <v>15</v>
      </c>
      <c r="B10" s="4" t="s">
        <v>16</v>
      </c>
    </row>
    <row r="11" spans="1:2">
      <c r="A11" s="4" t="s">
        <v>17</v>
      </c>
    </row>
    <row r="12" spans="1:2">
      <c r="A12" s="3" t="s">
        <v>2</v>
      </c>
    </row>
    <row r="13" spans="1:2">
      <c r="A13" s="4" t="s">
        <v>18</v>
      </c>
      <c r="B13" s="4" t="s">
        <v>19</v>
      </c>
    </row>
    <row r="14" spans="1:2">
      <c r="A14" s="4" t="s">
        <v>20</v>
      </c>
    </row>
    <row r="15" spans="1:2">
      <c r="A15" s="3" t="s">
        <v>2</v>
      </c>
    </row>
    <row r="16" spans="1:2">
      <c r="A16" s="4" t="s">
        <v>18</v>
      </c>
      <c r="B16" s="4" t="s">
        <v>21</v>
      </c>
    </row>
    <row r="17" spans="1:2">
      <c r="A17" s="4" t="s">
        <v>22</v>
      </c>
    </row>
    <row r="18" spans="1:2">
      <c r="A18" s="3" t="s">
        <v>2</v>
      </c>
    </row>
    <row r="19" spans="1:2">
      <c r="A19" s="4" t="s">
        <v>18</v>
      </c>
      <c r="B19" s="4" t="s">
        <v>23</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29</v>
      </c>
      <c r="B1" s="1" t="s">
        <v>30</v>
      </c>
      <c r="C1" s="2" t="s">
        <v>31</v>
      </c>
    </row>
    <row r="2" spans="1:3">
      <c r="A2" s="3" t="s">
        <v>32</v>
      </c>
      <c r="B2" s="4" t="s">
        <v>33</v>
      </c>
    </row>
    <row r="3" spans="1:3">
      <c r="A3" s="4" t="s">
        <v>15</v>
      </c>
      <c r="B3" s="4" t="s">
        <v>52</v>
      </c>
      <c r="C3" s="4" t="s">
        <v>1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outlineLevelCol="0"/>
  <cols>
    <col customWidth="1" max="1" min="1" width="80"/>
  </cols>
  <sheetData>
    <row r="1" spans="1:1">
      <c r="A1" s="2" t="s">
        <v>1</v>
      </c>
    </row>
    <row r="2" spans="1:1">
      <c r="A2" s="4" t="s">
        <v>24</v>
      </c>
    </row>
    <row r="3" spans="1:1">
      <c r="A3" s="4" t="s">
        <v>24</v>
      </c>
    </row>
    <row r="4" spans="1:1">
      <c r="A4" s="4" t="s">
        <v>25</v>
      </c>
    </row>
    <row r="5" spans="1:1">
      <c r="A5" s="4" t="s">
        <v>26</v>
      </c>
    </row>
    <row r="6" spans="1:1">
      <c r="A6" s="4" t="s">
        <v>27</v>
      </c>
    </row>
    <row r="7" spans="1:1">
      <c r="A7"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33"/>
    <col customWidth="1" max="3" min="3" width="80"/>
  </cols>
  <sheetData>
    <row r="1" spans="1:3">
      <c r="A1" s="1" t="s">
        <v>29</v>
      </c>
      <c r="B1" s="1" t="s">
        <v>30</v>
      </c>
      <c r="C1" s="2" t="s">
        <v>31</v>
      </c>
    </row>
    <row r="2" spans="1:3">
      <c r="A2" s="4" t="s">
        <v>24</v>
      </c>
    </row>
    <row r="3" spans="1:3">
      <c r="A3" s="3" t="s">
        <v>32</v>
      </c>
      <c r="B3" s="4" t="s">
        <v>33</v>
      </c>
    </row>
    <row r="4" spans="1:3">
      <c r="A4" s="4" t="s">
        <v>34</v>
      </c>
      <c r="B4" s="4" t="s">
        <v>35</v>
      </c>
      <c r="C4" s="4" t="s">
        <v>25</v>
      </c>
    </row>
    <row r="5" spans="1:3">
      <c r="A5" s="4" t="s">
        <v>36</v>
      </c>
      <c r="B5" s="4" t="s">
        <v>37</v>
      </c>
      <c r="C5" s="4" t="s">
        <v>24</v>
      </c>
    </row>
    <row r="6" spans="1:3">
      <c r="A6" s="4" t="s">
        <v>38</v>
      </c>
      <c r="B6" s="4" t="s">
        <v>39</v>
      </c>
      <c r="C6" s="4" t="s">
        <v>26</v>
      </c>
    </row>
    <row r="7" spans="1:3">
      <c r="A7" s="4" t="s">
        <v>40</v>
      </c>
      <c r="B7" s="4" t="s">
        <v>41</v>
      </c>
      <c r="C7" s="4" t="s">
        <v>27</v>
      </c>
    </row>
    <row r="8" spans="1:3">
      <c r="A8" s="4" t="s">
        <v>42</v>
      </c>
      <c r="B8" s="4" t="s">
        <v>43</v>
      </c>
      <c r="C8" s="4" t="s">
        <v>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outlineLevelCol="0"/>
  <cols>
    <col customWidth="1" max="1" min="1" width="80"/>
  </cols>
  <sheetData>
    <row r="1" spans="1:1">
      <c r="A1" s="2" t="s">
        <v>1</v>
      </c>
    </row>
    <row r="2" spans="1:1">
      <c r="A2" s="4" t="s">
        <v>44</v>
      </c>
    </row>
    <row r="3" spans="1:1">
      <c r="A3" s="4" t="s">
        <v>44</v>
      </c>
    </row>
    <row r="4" spans="1:1">
      <c r="A4" s="4" t="s">
        <v>45</v>
      </c>
    </row>
    <row r="5" spans="1:1">
      <c r="A5" s="4" t="s">
        <v>26</v>
      </c>
    </row>
    <row r="6" spans="1:1">
      <c r="A6" s="4" t="s">
        <v>27</v>
      </c>
    </row>
    <row r="7" spans="1:1">
      <c r="A7" s="4" t="s">
        <v>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33"/>
    <col customWidth="1" max="3" min="3" width="80"/>
  </cols>
  <sheetData>
    <row r="1" spans="1:3">
      <c r="A1" s="1" t="s">
        <v>29</v>
      </c>
      <c r="B1" s="1" t="s">
        <v>30</v>
      </c>
      <c r="C1" s="2" t="s">
        <v>31</v>
      </c>
    </row>
    <row r="2" spans="1:3">
      <c r="A2" s="4" t="s">
        <v>44</v>
      </c>
    </row>
    <row r="3" spans="1:3">
      <c r="A3" s="3" t="s">
        <v>32</v>
      </c>
      <c r="B3" s="4" t="s">
        <v>33</v>
      </c>
    </row>
    <row r="4" spans="1:3">
      <c r="A4" s="4" t="s">
        <v>34</v>
      </c>
      <c r="B4" s="4" t="s">
        <v>35</v>
      </c>
      <c r="C4" s="4" t="s">
        <v>45</v>
      </c>
    </row>
    <row r="5" spans="1:3">
      <c r="A5" s="4" t="s">
        <v>36</v>
      </c>
      <c r="B5" s="4" t="s">
        <v>37</v>
      </c>
      <c r="C5" s="4" t="s">
        <v>44</v>
      </c>
    </row>
    <row r="6" spans="1:3">
      <c r="A6" s="4" t="s">
        <v>38</v>
      </c>
      <c r="B6" s="4" t="s">
        <v>39</v>
      </c>
      <c r="C6" s="4" t="s">
        <v>26</v>
      </c>
    </row>
    <row r="7" spans="1:3">
      <c r="A7" s="4" t="s">
        <v>40</v>
      </c>
      <c r="B7" s="4" t="s">
        <v>41</v>
      </c>
      <c r="C7" s="4" t="s">
        <v>27</v>
      </c>
    </row>
    <row r="8" spans="1:3">
      <c r="A8" s="4" t="s">
        <v>42</v>
      </c>
      <c r="B8" s="4" t="s">
        <v>43</v>
      </c>
      <c r="C8" s="4" t="s">
        <v>2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outlineLevelCol="0"/>
  <cols>
    <col customWidth="1" max="1" min="1" width="80"/>
  </cols>
  <sheetData>
    <row r="1" spans="1:1">
      <c r="A1" s="2" t="s">
        <v>1</v>
      </c>
    </row>
    <row r="2" spans="1:1">
      <c r="A2" s="4" t="s">
        <v>46</v>
      </c>
    </row>
    <row r="3" spans="1:1">
      <c r="A3" s="4" t="s">
        <v>46</v>
      </c>
    </row>
    <row r="4" spans="1:1">
      <c r="A4" s="4" t="s">
        <v>47</v>
      </c>
    </row>
    <row r="5" spans="1:1">
      <c r="A5" s="4" t="s">
        <v>48</v>
      </c>
    </row>
    <row r="6" spans="1:1">
      <c r="A6" s="4" t="s">
        <v>49</v>
      </c>
    </row>
    <row r="7" spans="1:1">
      <c r="A7" s="4" t="s">
        <v>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33"/>
    <col customWidth="1" max="3" min="3" width="80"/>
  </cols>
  <sheetData>
    <row r="1" spans="1:3">
      <c r="A1" s="1" t="s">
        <v>29</v>
      </c>
      <c r="B1" s="1" t="s">
        <v>30</v>
      </c>
      <c r="C1" s="2" t="s">
        <v>31</v>
      </c>
    </row>
    <row r="2" spans="1:3">
      <c r="A2" s="4" t="s">
        <v>46</v>
      </c>
    </row>
    <row r="3" spans="1:3">
      <c r="A3" s="3" t="s">
        <v>32</v>
      </c>
      <c r="B3" s="4" t="s">
        <v>33</v>
      </c>
    </row>
    <row r="4" spans="1:3">
      <c r="A4" s="4" t="s">
        <v>34</v>
      </c>
      <c r="B4" s="4" t="s">
        <v>35</v>
      </c>
      <c r="C4" s="4" t="s">
        <v>47</v>
      </c>
    </row>
    <row r="5" spans="1:3">
      <c r="A5" s="4" t="s">
        <v>36</v>
      </c>
      <c r="B5" s="4" t="s">
        <v>37</v>
      </c>
      <c r="C5" s="4" t="s">
        <v>46</v>
      </c>
    </row>
    <row r="6" spans="1:3">
      <c r="A6" s="4" t="s">
        <v>38</v>
      </c>
      <c r="B6" s="4" t="s">
        <v>39</v>
      </c>
      <c r="C6" s="4" t="s">
        <v>48</v>
      </c>
    </row>
    <row r="7" spans="1:3">
      <c r="A7" s="4" t="s">
        <v>40</v>
      </c>
      <c r="B7" s="4" t="s">
        <v>41</v>
      </c>
      <c r="C7" s="4" t="s">
        <v>49</v>
      </c>
    </row>
    <row r="8" spans="1:3">
      <c r="A8" s="4" t="s">
        <v>42</v>
      </c>
      <c r="B8" s="4" t="s">
        <v>43</v>
      </c>
      <c r="C8" s="4" t="s">
        <v>2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outlineLevelCol="0"/>
  <cols>
    <col customWidth="1" max="1" min="1" width="80"/>
  </cols>
  <sheetData>
    <row r="1" spans="1:1">
      <c r="A1" s="2" t="s">
        <v>1</v>
      </c>
    </row>
    <row r="2" spans="1:1">
      <c r="A2" s="4" t="s">
        <v>50</v>
      </c>
    </row>
    <row r="3" spans="1:1">
      <c r="A3" s="4" t="s">
        <v>50</v>
      </c>
    </row>
    <row r="4" spans="1:1">
      <c r="A4" s="4" t="s">
        <v>51</v>
      </c>
    </row>
    <row r="5" spans="1:1">
      <c r="A5" s="4" t="s">
        <v>48</v>
      </c>
    </row>
    <row r="6" spans="1:1">
      <c r="A6" s="4" t="s">
        <v>49</v>
      </c>
    </row>
    <row r="7" spans="1:1">
      <c r="A7" s="4" t="s">
        <v>2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33"/>
    <col customWidth="1" max="3" min="3" width="80"/>
  </cols>
  <sheetData>
    <row r="1" spans="1:3">
      <c r="A1" s="1" t="s">
        <v>29</v>
      </c>
      <c r="B1" s="1" t="s">
        <v>30</v>
      </c>
      <c r="C1" s="2" t="s">
        <v>31</v>
      </c>
    </row>
    <row r="2" spans="1:3">
      <c r="A2" s="4" t="s">
        <v>50</v>
      </c>
    </row>
    <row r="3" spans="1:3">
      <c r="A3" s="3" t="s">
        <v>32</v>
      </c>
      <c r="B3" s="4" t="s">
        <v>33</v>
      </c>
    </row>
    <row r="4" spans="1:3">
      <c r="A4" s="4" t="s">
        <v>34</v>
      </c>
      <c r="B4" s="4" t="s">
        <v>35</v>
      </c>
      <c r="C4" s="4" t="s">
        <v>51</v>
      </c>
    </row>
    <row r="5" spans="1:3">
      <c r="A5" s="4" t="s">
        <v>36</v>
      </c>
      <c r="B5" s="4" t="s">
        <v>37</v>
      </c>
      <c r="C5" s="4" t="s">
        <v>50</v>
      </c>
    </row>
    <row r="6" spans="1:3">
      <c r="A6" s="4" t="s">
        <v>38</v>
      </c>
      <c r="B6" s="4" t="s">
        <v>39</v>
      </c>
      <c r="C6" s="4" t="s">
        <v>48</v>
      </c>
    </row>
    <row r="7" spans="1:3">
      <c r="A7" s="4" t="s">
        <v>40</v>
      </c>
      <c r="B7" s="4" t="s">
        <v>41</v>
      </c>
      <c r="C7" s="4" t="s">
        <v>49</v>
      </c>
    </row>
    <row r="8" spans="1:3">
      <c r="A8" s="4" t="s">
        <v>42</v>
      </c>
      <c r="B8" s="4" t="s">
        <v>43</v>
      </c>
      <c r="C8" s="4" t="s">
        <v>2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3T10:33:34Z</dcterms:created>
  <dcterms:modified xmlns:dcterms="http://purl.org/dc/terms/" xmlns:xsi="http://www.w3.org/2001/XMLSchema-instance" xsi:type="dcterms:W3CDTF">2019-06-13T10:33:34Z</dcterms:modified>
</cp:coreProperties>
</file>